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nnova Energy International Inc.</t>
        </is>
      </c>
    </row>
    <row r="8">
      <c r="A8" s="4" t="inlineStr">
        <is>
          <t>Entity Central Index Key</t>
        </is>
      </c>
      <c r="B8" s="4" t="inlineStr">
        <is>
          <t>0001772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Fiscal Year Summary Compensation Average Average Total Peer Group Net Adjusted 2022 $5,358,001 $(741,135) $ 1,759,025 $ 929,868 $ 161.38 $ 237.04 $(130.3) $267.0 2021 $1,465,350 $(9,504,639) $ 1,655,820 $ 227,086 $ 250.18 $ 250.13 $(147.5) $178.8 2020 $1,593,926 $29,767,585 $ 1,516,313 $ 5,851,538 $ 404.39 $ 333.94 $(307.8) $115.4</t>
        </is>
      </c>
      <c r="C4" s="4" t="inlineStr">
        <is>
          <t xml:space="preserve"> </t>
        </is>
      </c>
      <c r="D4" s="4" t="inlineStr">
        <is>
          <t xml:space="preserve"> </t>
        </is>
      </c>
    </row>
    <row r="5">
      <c r="A5" s="4" t="inlineStr">
        <is>
          <t>Company Selected Measure Name</t>
        </is>
      </c>
      <c r="B5" s="4" t="inlineStr">
        <is>
          <t>Adjusted EBITDA, plus P&amp;I</t>
        </is>
      </c>
      <c r="C5" s="4" t="inlineStr">
        <is>
          <t xml:space="preserve"> </t>
        </is>
      </c>
      <c r="D5" s="4" t="inlineStr">
        <is>
          <t xml:space="preserve"> </t>
        </is>
      </c>
    </row>
    <row r="6">
      <c r="A6" s="4" t="inlineStr">
        <is>
          <t>Peer Group Issuers, Footnote [Text Block]</t>
        </is>
      </c>
      <c r="B6" s="4" t="inlineStr">
        <is>
          <t>(3) The Invesco Solar ETF for purposes of Item 201(e) of Regulation S-K was used for purposes of calculating peer group total shareholder return and is comprised of the following issuers: First Solar, Inc., SolarEdge Technologies, Inc., Enphase Energy, Inc., GCL Technology Holdings Ltd., Xinyi Solar Holdings Ltd., Daqo New Energy Corp. ADR, Canadian Solar Inc., JinkoSolar Holdings Co, Ltd. ADR, Meyer Burger Technology AG, SMA Solar Technology AG, Flat Glass Group Co Ltd., United Renewable Energy Co. Ltd./Taiwan, TSEC Corp., Maxeon Solar Technologies Ltd., Motech Industries Inc., Hyundai Energy Solutions Co. Ltd., Gigasolar Materials Corp., Encavis AG, Sunnova Energy International Inc., Atlantica Sustainable Infrastructure PLC, Solaria Energia y Medio Ambiente SA, Neoen SA, Enlight Renewable Energy Ltd., Xinyi Energy Holdings Ltd., West Holdings Corp., Grenergy Renovables SA, OY Nofar Energy Ltd., Scatec ASA, Energix-Renewable Energies Ltd., RENOVA Inc., Altus Power Inc., ReNew Global plc, GCL New Energy Holdings Ltd., Doral Group Renewable Energy Resources Ltd., Sunrun Inc., Array Technologies Inc., Shoals Technologies Group Inc., SunPower Corp., Xinte Energy Co. Ltd., Triumph New Energy Co Ltd., Soltec Power Holdings SA, Emeren Group Ltd ADR, Hanwha Solutions Corp and Hannon Armstrong Sustainable Infrastructure Capital Inc.</t>
        </is>
      </c>
      <c r="C6" s="4" t="inlineStr">
        <is>
          <t xml:space="preserve"> </t>
        </is>
      </c>
      <c r="D6" s="4" t="inlineStr">
        <is>
          <t xml:space="preserve"> </t>
        </is>
      </c>
    </row>
    <row r="7">
      <c r="A7" s="4" t="inlineStr">
        <is>
          <t>PEO Total Compensation Amount</t>
        </is>
      </c>
      <c r="B7" s="5" t="n">
        <v>5358001</v>
      </c>
      <c r="C7" s="5" t="n">
        <v>1465350</v>
      </c>
      <c r="D7" s="5" t="n">
        <v>1593926</v>
      </c>
    </row>
    <row r="8">
      <c r="A8" s="4" t="inlineStr">
        <is>
          <t>PEO Actually Paid Compensation Amount</t>
        </is>
      </c>
      <c r="B8" s="5" t="n">
        <v>-741135</v>
      </c>
      <c r="C8" s="6" t="n">
        <v>-9504639</v>
      </c>
      <c r="D8" s="6" t="n">
        <v>29767585</v>
      </c>
    </row>
    <row r="9">
      <c r="A9" s="4" t="inlineStr">
        <is>
          <t>Adjustment To PEO Compensation, Footnote [Text Block]</t>
        </is>
      </c>
      <c r="B9" s="4" t="inlineStr">
        <is>
          <t>(1) The summary compensation table totals for the President and CEO, Mr. William J. Berger, are adjusted as indicated in the table below to arrive at the "Compensation Actually Paid to PEO" each year. With respect to equity award adjustments for each applicable year, as disclosed in the table below, the valuation assumptions used to calculate fair values did not materially differ from those disclosed at the time of the grant. Adjustments to Determine Compensation Actually Paid for PEO 2022 2021 2020 Deduction for amounts reported under the "Stock Awards" column in the Summary Compensation Table $(368,095) $(500,000) $(863,172) Deduction for amounts reported under the "Option Awards" column in the Summary Compensation Table $(4,000,000) $— $— Increase for fair value of awards granted during year that remain unvested as of year-end $2,714,217 $— $1,513,841 Increase for fair value of awards granted during year that vest during year $499,994 $863,145 $— Increase/deduction for change in fair value from prior year-end to current year-end of awards granted prior to year that were outstanding and unvested as of year-end $(4,719,063) $(10,244,063) $24,264,295 Increase/deduction for change in fair value from prior year-end to vesting date of awards granted prior to year that vested during year $(226,189) $(1,089,071) $3,258,695 Deduction of fair value of awards granted prior to year that were forfeited during year $— $— $— Increase based on dividends or other earnings paid during year prior to vesting date of award $— $— $— Total Adjustments $(6,099,136) $(10,969,989) $28,173,659</t>
        </is>
      </c>
      <c r="C9" s="4" t="inlineStr">
        <is>
          <t xml:space="preserve"> </t>
        </is>
      </c>
      <c r="D9" s="4" t="inlineStr">
        <is>
          <t xml:space="preserve"> </t>
        </is>
      </c>
    </row>
    <row r="10">
      <c r="A10" s="4" t="inlineStr">
        <is>
          <t>Non-PEO NEO Average Total Compensation Amount</t>
        </is>
      </c>
      <c r="B10" s="5" t="n">
        <v>1759025</v>
      </c>
      <c r="C10" s="6" t="n">
        <v>1655820</v>
      </c>
      <c r="D10" s="6" t="n">
        <v>1516313</v>
      </c>
    </row>
    <row r="11">
      <c r="A11" s="4" t="inlineStr">
        <is>
          <t>Non-PEO NEO Average Compensation Actually Paid Amount</t>
        </is>
      </c>
      <c r="B11" s="5" t="n">
        <v>929868</v>
      </c>
      <c r="C11" s="6" t="n">
        <v>227086</v>
      </c>
      <c r="D11" s="6" t="n">
        <v>5851538</v>
      </c>
    </row>
    <row r="12">
      <c r="A12" s="4" t="inlineStr">
        <is>
          <t>Adjustment to Non-PEO NEO Compensation Footnote [Text Block]</t>
        </is>
      </c>
      <c r="B12" s="4" t="inlineStr">
        <is>
          <t>(2) The individuals that were non-PEO NEOs during each applicable year are Messrs. Lane, Hillstrand, Baker, Grasso and Santo Salvo. The average summary compensation table totals for Non-PEO NEOs are adjusted to arrive at the average compensation actually paid to the Non-PEO NEOs each year using the same methodology as described for the PEO and as indicated in the table below. With respect to equity award adjustments for each applicable year, as disclosed in the table below, the valuation assumptions used to calculate fair values did not materially differ from those disclosed at the time of grant. Adjustments to Determine Compensation Actually Paid for Non-PEO NEOs 2022 2021 2020 Deduction for amounts reported under the "Stock Awards" column in the Summary Compensation Table $(670,193) $(871,607) $(1,098,557) Deduction for amounts reported under the "Option Awards" column in the Summary Compensation Table $(545,000) $(226,875) $— Increase for fair value of awards granted during year that remain unvested as of year-end $753,197 $667,968 $3,663,527 Increase for fair value of awards granted during year that vest during year $190,964 $305,277 $— Increase/deduction for change in fair value from prior year-end to current year-end of awards granted prior to year that were outstanding and unvested as of year-end $(404,315) $(1,073,467) $1,113,462 Increase/deduction for change in fair value from prior year-end to vesting date of awards granted prior to year that vested during year $(153,811) $(230,031) $656,793 Deduction of fair value of awards granted prior to year that were forfeited during year $— $— $— Increase based on dividends or other earnings paid during year prior to vesting date of award $— $— $— Total Adjustments $(829,158) $(1,428,735) $4,335,225</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Key Performance Measures Adjusted EBITDA, plus P&amp;I Recurring Operating Cash Flows Gross Contracted Customer Value</t>
        </is>
      </c>
      <c r="C17" s="4" t="inlineStr">
        <is>
          <t xml:space="preserve"> </t>
        </is>
      </c>
      <c r="D17" s="4" t="inlineStr">
        <is>
          <t xml:space="preserve"> </t>
        </is>
      </c>
    </row>
    <row r="18">
      <c r="A18" s="4" t="inlineStr">
        <is>
          <t>Total Shareholder Return Amount</t>
        </is>
      </c>
      <c r="B18" s="7" t="n">
        <v>161.38</v>
      </c>
      <c r="C18" s="8" t="n">
        <v>250.18</v>
      </c>
      <c r="D18" s="8" t="n">
        <v>404.39</v>
      </c>
    </row>
    <row r="19">
      <c r="A19" s="4" t="inlineStr">
        <is>
          <t>Peer Group Total Shareholder Return Amount</t>
        </is>
      </c>
      <c r="B19" s="8" t="n">
        <v>237.04</v>
      </c>
      <c r="C19" s="8" t="n">
        <v>250.13</v>
      </c>
      <c r="D19" s="8" t="n">
        <v>333.94</v>
      </c>
    </row>
    <row r="20">
      <c r="A20" s="4" t="inlineStr">
        <is>
          <t>Net Income (Loss)</t>
        </is>
      </c>
      <c r="B20" s="5" t="n">
        <v>-130300000</v>
      </c>
      <c r="C20" s="5" t="n">
        <v>-147500000</v>
      </c>
      <c r="D20" s="5" t="n">
        <v>-307800000</v>
      </c>
    </row>
    <row r="21">
      <c r="A21" s="4" t="inlineStr">
        <is>
          <t>Company Selected Measure Amount</t>
        </is>
      </c>
      <c r="B21" s="6" t="n">
        <v>267000000</v>
      </c>
      <c r="C21" s="6" t="n">
        <v>178800000</v>
      </c>
      <c r="D21" s="6" t="n">
        <v>115400000</v>
      </c>
    </row>
    <row r="22">
      <c r="A22" s="4" t="inlineStr">
        <is>
          <t>Additional 402(v) Disclosure [Text Block]</t>
        </is>
      </c>
      <c r="B22" s="4" t="inlineStr">
        <is>
          <t>2022 KEY PERFORMANCE MEASURES The table below contains an unranked list of the "most important financial performance measures" (within the meaning of Item 402(v)(6) of Reg. S-K) used by the Company to link executive compensation actually paid to the Company’s fiscal year 2022 performance. These measures are more fully described in this proxy statement in the “Compensation Discussion and Analysis - Company Goals and Metrics” section. Compensation and Human Resources Committee Interlocks and Insider Participation During 2022, Ms. Brownell (Chair) and Messrs. D’Argenio, Longstreth and Morgan served on our Compensation and Human Capital Committee. No member of our Compensation and Human Capital Committee is or was an officer or employee of the Company. During 2022, no executive officer of the Company served as (i) a member of the Compensation and Human Capital Committee (or other board committee performing equivalent functions) of another entity, one of whose executive officers served on our Compensation and Human Capital Committee, (ii) a director of another entity, one of whose executive officers served on our Compensation and Human Capital Committee, or (iii) a member of the Compensation and Human Capital Committee (or other board committee performing equivalent functions) of another entity, one of whose executive officers served as our directo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 plus P&amp;I</t>
        </is>
      </c>
      <c r="C25" s="4" t="inlineStr">
        <is>
          <t xml:space="preserve"> </t>
        </is>
      </c>
      <c r="D25" s="4" t="inlineStr">
        <is>
          <t xml:space="preserve"> </t>
        </is>
      </c>
    </row>
    <row r="26">
      <c r="A26" s="4" t="inlineStr">
        <is>
          <t>Non-GAAP Measure Description [Text Block]</t>
        </is>
      </c>
      <c r="B26" s="4" t="inlineStr">
        <is>
          <t>Adjusted EBITDA, plus P&amp;amp;I is equal to Adjusted EBITDA plus interest income from customer notes receivable and principal proceeds from customer notes receivable net of related revenue. We define Adjusted EBITDA as net income (loss) plus net interest expense, depreciation and amortization expense, income tax expense, financing deal costs, natural disaster losses and related charges, net, losses on extinguishment of long-term debt, realized and unrealized gains and losses on fair value instruments, amortization of payments to dealers for exclusivity and other bonus arrangements, legal settlements and excluding the effect of certain non-recurring items we do not consider to be indicative of our ongoing operating performance such as, but not limited to, acquisition costs, losses on unenforceable contracts, and other non-cash items such as non-cash compensation expense, ARO accretion expense, provision for current expected credit losses and non-cash inventory impairment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curring Operating Cash Flow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ross Contracted Customer Value</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099136</v>
      </c>
      <c r="C35" s="5" t="n">
        <v>-10969989</v>
      </c>
      <c r="D35" s="5" t="n">
        <v>28173659</v>
      </c>
    </row>
    <row r="36">
      <c r="A36" s="4" t="inlineStr">
        <is>
          <t>PEO [Member] | Equity Awards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 Equity Awards</t>
        </is>
      </c>
      <c r="B38" s="6" t="n">
        <v>-368095</v>
      </c>
      <c r="C38" s="6" t="n">
        <v>-500000</v>
      </c>
      <c r="D38" s="6" t="n">
        <v>-863172</v>
      </c>
    </row>
    <row r="39">
      <c r="A39" s="4" t="inlineStr">
        <is>
          <t>PEO [Member] | Equity Awards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4000000</v>
      </c>
      <c r="C41" s="6" t="n">
        <v>0</v>
      </c>
      <c r="D41" s="6" t="n">
        <v>0</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714217</v>
      </c>
      <c r="C44" s="6" t="n">
        <v>0</v>
      </c>
      <c r="D44" s="6" t="n">
        <v>1513841</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499994</v>
      </c>
      <c r="C47" s="6" t="n">
        <v>863145</v>
      </c>
      <c r="D47" s="6" t="n">
        <v>0</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4719063</v>
      </c>
      <c r="C50" s="6" t="n">
        <v>-10244063</v>
      </c>
      <c r="D50" s="6" t="n">
        <v>24264295</v>
      </c>
    </row>
    <row r="51">
      <c r="A51" s="4" t="inlineStr">
        <is>
          <t>PEO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226189</v>
      </c>
      <c r="C53" s="6" t="n">
        <v>-1089071</v>
      </c>
      <c r="D53" s="6" t="n">
        <v>3258695</v>
      </c>
    </row>
    <row r="54">
      <c r="A54" s="4" t="inlineStr">
        <is>
          <t>PEO [Member] | Equity Awards Forfei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PEO [Member] | Equity Awards, Value Of Dividends And Other Earnings Paid Adjustmen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Non-PEO NEO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29158</v>
      </c>
      <c r="C62" s="6" t="n">
        <v>-1428735</v>
      </c>
      <c r="D62" s="6" t="n">
        <v>4335225</v>
      </c>
    </row>
    <row r="63">
      <c r="A63" s="4" t="inlineStr">
        <is>
          <t>Non-PEO NEO [Member] | Equity Awards Stock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670193</v>
      </c>
      <c r="C65" s="6" t="n">
        <v>-871607</v>
      </c>
      <c r="D65" s="6" t="n">
        <v>-1098557</v>
      </c>
    </row>
    <row r="66">
      <c r="A66" s="4" t="inlineStr">
        <is>
          <t>Non-PEO NEO [Member] | Equity Awards Option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545000</v>
      </c>
      <c r="C68" s="6" t="n">
        <v>-226875</v>
      </c>
      <c r="D68" s="6" t="n">
        <v>0</v>
      </c>
    </row>
    <row r="69">
      <c r="A69" s="4" t="inlineStr">
        <is>
          <t>Non-PEO NEO [Member] | Equity Awards Granted During the Year,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753197</v>
      </c>
      <c r="C71" s="6" t="n">
        <v>667968</v>
      </c>
      <c r="D71" s="6" t="n">
        <v>3663527</v>
      </c>
    </row>
    <row r="72">
      <c r="A72" s="4" t="inlineStr">
        <is>
          <t>Non-PEO NEO [Member] | Equity Awards Granted During The Year,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190964</v>
      </c>
      <c r="C74" s="6" t="n">
        <v>305277</v>
      </c>
      <c r="D74" s="6" t="n">
        <v>0</v>
      </c>
    </row>
    <row r="75">
      <c r="A75" s="4" t="inlineStr">
        <is>
          <t>Non-PEO NEO [Member] | Equity Awards Granted In Prior years,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404315</v>
      </c>
      <c r="C77" s="6" t="n">
        <v>-1073467</v>
      </c>
      <c r="D77" s="6" t="n">
        <v>1113462</v>
      </c>
    </row>
    <row r="78">
      <c r="A78" s="4" t="inlineStr">
        <is>
          <t>Non-PEO NEO [Member] | Equity Awards Granted In Prior years,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153811</v>
      </c>
      <c r="C80" s="6" t="n">
        <v>-230031</v>
      </c>
      <c r="D80" s="6" t="n">
        <v>656793</v>
      </c>
    </row>
    <row r="81">
      <c r="A81" s="4" t="inlineStr">
        <is>
          <t>Non-PEO NEO [Member] | Equity Awards Forfeited During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0</v>
      </c>
      <c r="C83" s="6" t="n">
        <v>0</v>
      </c>
      <c r="D83" s="6" t="n">
        <v>0</v>
      </c>
    </row>
    <row r="84">
      <c r="A84" s="4" t="inlineStr">
        <is>
          <t>Non-PEO NEO [Member] | Equity Awards, Value Of Dividends And Other Earnings Paid Adjustmen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5" t="n">
        <v>0</v>
      </c>
      <c r="C86" s="5" t="n">
        <v>0</v>
      </c>
      <c r="D8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00:37Z</dcterms:created>
  <dcterms:modified xmlns:dcterms="http://purl.org/dc/terms/" xmlns:xsi="http://www.w3.org/2001/XMLSchema-instance" xsi:type="dcterms:W3CDTF">2023-04-06T12:00:37Z</dcterms:modified>
</cp:coreProperties>
</file>